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Balance Sheets (Parenthetical)"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Related-Party Transactions Disc" sheetId="8" state="visible" r:id="rId8"/>
    <sheet xmlns:r="http://schemas.openxmlformats.org/officeDocument/2006/relationships" name="Unproved Mineral Properties Dis" sheetId="9" state="visible" r:id="rId9"/>
    <sheet xmlns:r="http://schemas.openxmlformats.org/officeDocument/2006/relationships" name="Subsequent Events" sheetId="10" state="visible" r:id="rId10"/>
    <sheet xmlns:r="http://schemas.openxmlformats.org/officeDocument/2006/relationships" name="Related-Party Transactions Di11" sheetId="11" state="visible" r:id="rId11"/>
    <sheet xmlns:r="http://schemas.openxmlformats.org/officeDocument/2006/relationships" name="Related-Party Transactions Di12" sheetId="12" state="visible" r:id="rId12"/>
    <sheet xmlns:r="http://schemas.openxmlformats.org/officeDocument/2006/relationships" name="Unproved Mineral Properties D13" sheetId="13" state="visible" r:id="rId13"/>
    <sheet xmlns:r="http://schemas.openxmlformats.org/officeDocument/2006/relationships" name="Organization and Basis of Pre14" sheetId="14" state="visible" r:id="rId14"/>
    <sheet xmlns:r="http://schemas.openxmlformats.org/officeDocument/2006/relationships" name="Related-Party Transactions Di15" sheetId="15" state="visible" r:id="rId15"/>
    <sheet xmlns:r="http://schemas.openxmlformats.org/officeDocument/2006/relationships" name="Related-Party Transactions Di16" sheetId="16" state="visible" r:id="rId16"/>
    <sheet xmlns:r="http://schemas.openxmlformats.org/officeDocument/2006/relationships" name="Related-Party Transactions Di17" sheetId="17" state="visible" r:id="rId17"/>
    <sheet xmlns:r="http://schemas.openxmlformats.org/officeDocument/2006/relationships" name="Unproved Mineral Properties D18" sheetId="18" state="visible" r:id="rId18"/>
    <sheet xmlns:r="http://schemas.openxmlformats.org/officeDocument/2006/relationships" name="Subsequent Events (Details)" sheetId="19" state="visible" r:id="rId19"/>
  </sheets>
  <definedNames/>
  <calcPr calcId="124519" fullCalcOnLoad="1"/>
</workbook>
</file>

<file path=xl/sharedStrings.xml><?xml version="1.0" encoding="utf-8"?>
<sst xmlns="http://schemas.openxmlformats.org/spreadsheetml/2006/main" uniqueCount="180">
  <si>
    <t>Document and Entity Information</t>
  </si>
  <si>
    <t>9 Months Ended</t>
  </si>
  <si>
    <t>Oct. 31, 2017shares</t>
  </si>
  <si>
    <t>Document and Entity Information:</t>
  </si>
  <si>
    <t>Entity Registrant Name</t>
  </si>
  <si>
    <t>RED METAL RESOURCES, LTD.</t>
  </si>
  <si>
    <t>Document Type</t>
  </si>
  <si>
    <t>10-Q</t>
  </si>
  <si>
    <t>Document Period End Date</t>
  </si>
  <si>
    <t>Oct. 31,
		2017</t>
  </si>
  <si>
    <t>Amendment Flag</t>
  </si>
  <si>
    <t>false</t>
  </si>
  <si>
    <t>Entity Central Index Key</t>
  </si>
  <si>
    <t>Current Fiscal Year End Date</t>
  </si>
  <si>
    <t>--01-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Trading Symbol</t>
  </si>
  <si>
    <t>rmes</t>
  </si>
  <si>
    <t>Consolidated Balance Sheets - USD ($)</t>
  </si>
  <si>
    <t>Oct. 31, 2017</t>
  </si>
  <si>
    <t>Jan. 31, 2017</t>
  </si>
  <si>
    <t>Current Assets</t>
  </si>
  <si>
    <t>Cash</t>
  </si>
  <si>
    <t>Prepaids and other receivables</t>
  </si>
  <si>
    <t>Total Current Assets</t>
  </si>
  <si>
    <t>Equipment</t>
  </si>
  <si>
    <t>Unproved mineral properties</t>
  </si>
  <si>
    <t>Total Assets</t>
  </si>
  <si>
    <t>Current Liabilities</t>
  </si>
  <si>
    <t>Accounts payable</t>
  </si>
  <si>
    <t>Accrued liabilities</t>
  </si>
  <si>
    <t>Due to related parties</t>
  </si>
  <si>
    <t>Notes payable</t>
  </si>
  <si>
    <t>Notes payable to related parties</t>
  </si>
  <si>
    <t>Total Current Liabilities</t>
  </si>
  <si>
    <t>Total Liabilities</t>
  </si>
  <si>
    <t>Stockholders' Equity</t>
  </si>
  <si>
    <t>Common stock value</t>
  </si>
  <si>
    <t>Additional paid-in capital</t>
  </si>
  <si>
    <t>Deficit</t>
  </si>
  <si>
    <t>Accumulated other comprehensive income (loss)</t>
  </si>
  <si>
    <t>Total Stockholders' Equity (Deficit)</t>
  </si>
  <si>
    <t>Total Liabilities and Stockholders' Equity (Deficit)</t>
  </si>
  <si>
    <t>Balance Sheets (Parenthetical) - $ / shares</t>
  </si>
  <si>
    <t>Balance Sheet</t>
  </si>
  <si>
    <t>Common stock, par value</t>
  </si>
  <si>
    <t>Common stock, shares authorized</t>
  </si>
  <si>
    <t>Common stock, shares issued</t>
  </si>
  <si>
    <t>Common stock, shares outstanding</t>
  </si>
  <si>
    <t>Consolidated Statements of Operations - USD ($)</t>
  </si>
  <si>
    <t>3 Months Ended</t>
  </si>
  <si>
    <t>Oct. 31, 2016</t>
  </si>
  <si>
    <t>Operating expenses</t>
  </si>
  <si>
    <t>Amortization</t>
  </si>
  <si>
    <t>Consulting fees</t>
  </si>
  <si>
    <t>General and administrative</t>
  </si>
  <si>
    <t>Mineral exploration costs</t>
  </si>
  <si>
    <t>Professional fees</t>
  </si>
  <si>
    <t>Rent</t>
  </si>
  <si>
    <t>Regulatory</t>
  </si>
  <si>
    <t>Salaries, wages and benefits</t>
  </si>
  <si>
    <t>Total operating expenses</t>
  </si>
  <si>
    <t>Other items</t>
  </si>
  <si>
    <t>Foreign exchange gain (loss)</t>
  </si>
  <si>
    <t>Interest expense on current debt</t>
  </si>
  <si>
    <t>Net royalty income (loss)</t>
  </si>
  <si>
    <t>Net loss</t>
  </si>
  <si>
    <t>Unrealized foreign exchange gain (loss)</t>
  </si>
  <si>
    <t>Comprehensive income (loss)</t>
  </si>
  <si>
    <t>Net loss per share - basic and diluted</t>
  </si>
  <si>
    <t>Weighted average number of shares outstanding - basic and diluted</t>
  </si>
  <si>
    <t>Consolidated Statement of Stockholders' Deficit - USD ($)</t>
  </si>
  <si>
    <t>Common Stock</t>
  </si>
  <si>
    <t>Additional Paid-in Capital</t>
  </si>
  <si>
    <t>Accumulated Deficit</t>
  </si>
  <si>
    <t>Accumulated Other Comprehensive Income (Loss)</t>
  </si>
  <si>
    <t>Total</t>
  </si>
  <si>
    <t>Beginning Balance, shares at Jan. 31, 2016</t>
  </si>
  <si>
    <t>Beginning Balance, amount at Jan. 31, 2016</t>
  </si>
  <si>
    <t>Foreign exchange translation</t>
  </si>
  <si>
    <t>Net income (loss) for the period</t>
  </si>
  <si>
    <t>Ending Balance, shares at Oct. 31, 2016</t>
  </si>
  <si>
    <t>Ending Balance, amount at Oct. 31, 2016</t>
  </si>
  <si>
    <t>Stock issued for mineral property, shares</t>
  </si>
  <si>
    <t>Stock issued for mineral property, value</t>
  </si>
  <si>
    <t>Ending Balance, shares at Jan. 31, 2017</t>
  </si>
  <si>
    <t>Ending Balance, amount at Jan. 31, 2017</t>
  </si>
  <si>
    <t>Ending Balance, shares at Oct. 31, 2017</t>
  </si>
  <si>
    <t>Ending Balance, amount at Oct. 31, 2017</t>
  </si>
  <si>
    <t>Consolidated Statements of Cash Flows - USD ($)</t>
  </si>
  <si>
    <t>Cash Flows used in Operating Activities</t>
  </si>
  <si>
    <t>Adjustment to reconcile net loss to net cash used in operating activities:</t>
  </si>
  <si>
    <t>Accrued interest on related party notes payable</t>
  </si>
  <si>
    <t>Accrued interest on related party payables</t>
  </si>
  <si>
    <t>Accrued interest on notes payable</t>
  </si>
  <si>
    <t>Changes in operating assets and liabilities:</t>
  </si>
  <si>
    <t>Net cash used in operating activities</t>
  </si>
  <si>
    <t>Cash Flows from Investing Activities</t>
  </si>
  <si>
    <t>Acquisition of unproved mineral properties</t>
  </si>
  <si>
    <t>Net cash provided by (used in) investing activities</t>
  </si>
  <si>
    <t>Cash Flows from Financing Activities</t>
  </si>
  <si>
    <t>Cash received on issuance of notes payable to related party</t>
  </si>
  <si>
    <t>Cash received on issuance of notes payable</t>
  </si>
  <si>
    <t>Net cash provided by financing activities</t>
  </si>
  <si>
    <t>Effect of foreign currency exchange</t>
  </si>
  <si>
    <t>Increase (decrease) in cash</t>
  </si>
  <si>
    <t>Cash, beginning of period</t>
  </si>
  <si>
    <t>Cash, end of period</t>
  </si>
  <si>
    <t>Supplemental Disclosure of Cash Flow Information:</t>
  </si>
  <si>
    <t>Income tax</t>
  </si>
  <si>
    <t xml:space="preserve"> </t>
  </si>
  <si>
    <t>Interest</t>
  </si>
  <si>
    <t>Organization and Basis of Presentation</t>
  </si>
  <si>
    <t>Notes</t>
  </si>
  <si>
    <t>NOTE 1 - ORGANIZATION AND BASIS OF PRESENTATION Nature of Operations Red Metal Resources Ltd. (the Company) holds a 99% interest in Minera Polymet SpA (Polymet) under the laws of the Republic of Chile. The Company is involved in acquiring and exploring mineral properties in Chile. The Company has not determined whether its properties contain mineral reserves that are economically recoverable. Unaudited Interim Consolidated Financial Statements The unaudited interim consolidated financial statements of the Company have been prepared in accordance with the United States generally accepted accounting principles (GAAP) for interim financial information and the rules and regulations of the Securities and Exchange Commission (SEC). They do not include all information and footnotes required by GAAP for complete financial statements. Except as disclosed herein, there have been no material changes in the information disclosed in the notes to the financial statements for the year ended January 31, 2017, included in the Companys Annual Report on Form 10-K, filed with the SEC. The unaudited interim consolidated financial statements should be read in conjunction with those financial statements included in Form 10-K. In the opinion of management, all adjustments considered necessary for fair presentation, consisting solely of normal recurring adjustments, have been made. Operating results for the three and nine months ended October 31, 2017, are not necessarily indicative of the results that may be expected for the year ending January 31, 2018.</t>
  </si>
  <si>
    <t>Related-Party Transactions Disclosure</t>
  </si>
  <si>
    <t xml:space="preserve">NOTE 2 - RELATED-PARTY TRANSACTIONS The following amounts were due to related parties as at: October 31, 2017 January 31, 2017 Due to a company owned by an officer (a) $ 676,112 $ 629,032 Due to a company controlled by directors (b) 350,820 338,398 Due to a company controlled by a major shareholder (a) 77,977 68,563 Due to a major shareholder (a) 37,707 37,022 Total due to related parties $ 1,142,616 $ 1,073,015 Note payable to the Chief Executive Officer (CEO) (c) $ 425,326 $ 312,797 Note payable to the Chief Financial Officer (CFO) (c) 13,451 12,672 Note payable to a major shareholder (c) 544,286 470,646 Note payable to a company controlled by directors (c) 146,932 136,970 Total notes payable to related parties $ 1,129,995 $ 933,085 (a) Amounts are unsecured, due on demand and bear no interest. (b) Amounts are unsecured, due on demand and bear interest at 10%. (c) Amounts are unsecured, due on demand and bear interest at 8%. During the nine months ended October 31, 2017, the Company accrued $61,243 (October 31, 2016 - $47,513) in interest on the notes payable to related parties and $10,861 (October 31, 2016 - $10,767) in interest on trade accounts payable with related parties. Transactions with Related Parties During the nine-month periods ended October 31, 2017 and 2016, the Company incurred the following expenses with related parties: October 31, 2017 October 31, 2016 Consulting fees paid or accrued to a company owned by the CFO $ 45,000 $ 45,000 Rent fees paid or accrued to a company controlled by a major shareholder $ 7,610 $ 7,351 </t>
  </si>
  <si>
    <t>Unproved Mineral Properties Disclosure</t>
  </si>
  <si>
    <t xml:space="preserve">NOTE 3 - UNPROVED MINERAL PROPERTIES The Companys schedule of unproved mineral properties is as follows: January 31, 2017 Additions/ Payments Property Taxes Paid/ Accrued Effect of foreign currency translation October 31, 2017 Farellon Project Farellon Alto 1-8(1) $ 412,782 $ -- $ 282 $ 7,641 $ 420,705 Quina 80,315 -- -- 1,485 81,800 Exeter 57,165 25,000 -- 2,435 84,600 550,262 25,000 282 11,561 587,105 Perth Project 35,588 -- 2,726 733 39,047 Total Costs $ 585,850 $ 25,000 $ 3,008 $ 12,294 $ 626,152 (1) During the nine-month period ended October 31, 2017, the small scale mining operations carried out by a third-party on the Farellon Alto 1-8 property (the Farellon) were terminated, and as such the Company received $Nil (2016 - $26,514) in royalty payments. In connection with the above, the Company has no current obligation to make royalty payments to the original vendor of the Farellon, as compared to $12,806 the Company paid in royalty payments during the nine-month period ended October 31, 2016. The Company presents the net result of royalties as net royalty income (loss) on the consolidated statement of operations. </t>
  </si>
  <si>
    <t>Subsequent Events</t>
  </si>
  <si>
    <t>NOTE 4 - SUBSEQUENT EVENTS Subsequent to October 31, 2017, the Company entered into a loan agreement with Ms. Jeffs, the Companys CEO and President, for $775. The loan is unsecured, due on demand, with interest payable at a rate of 8% per annum. Subsequent to October 31, 2017, the Company entered into a loan agreement with Richard Jeffs, a significant shareholder of the Company, for $8,000 . The loan is unsecured, due on demand, with interest payable at a rate of 8% per annum. On December 9, 2017, the Company issued 357,143 shares of its common stock with a fair value of $25,000 as consideration for the fourth option payment to acquire an interest in the Quina Claim.</t>
  </si>
  <si>
    <t>Related-Party Transactions Disclosure: Schedule of Related Party Transactions (Tables)</t>
  </si>
  <si>
    <t>Tables/Schedules</t>
  </si>
  <si>
    <t>Schedule of Related Party Transactions</t>
  </si>
  <si>
    <t xml:space="preserve"> October 31, 2017 January 31, 2017 Due to a company owned by an officer (a) $ 676,112 $ 629,032 Due to a company controlled by directors (b) 350,820 338,398 Due to a company controlled by a major shareholder (a) 77,977 68,563 Due to a major shareholder (a) 37,707 37,022 Total due to related parties $ 1,142,616 $ 1,073,015 Note payable to the Chief Executive Officer (CEO) (c) $ 425,326 $ 312,797 Note payable to the Chief Financial Officer (CFO) (c) 13,451 12,672 Note payable to a major shareholder (c) 544,286 470,646 Note payable to a company controlled by directors (c) 146,932 136,970 Total notes payable to related parties $ 1,129,995 $ 933,085 (a) Amounts are unsecured, due on demand and bear no interest. (b) Amounts are unsecured, due on demand and bear interest at 10%. (c) Amounts are unsecured, due on demand and bear interest at 8%.</t>
  </si>
  <si>
    <t>Related-Party Transactions Disclosure: Schedule of Transactions with Related Parties (Tables)</t>
  </si>
  <si>
    <t>Schedule of Transactions with Related Parties</t>
  </si>
  <si>
    <t xml:space="preserve"> October 31, 2017 October 31, 2016 Consulting fees paid or accrued to a company owned by the CFO $ 45,000 $ 45,000 Rent fees paid or accrued to a company controlled by a major shareholder $ 7,610 $ 7,351</t>
  </si>
  <si>
    <t>Unproved Mineral Properties Disclosure: Schedule of Unproved Propertiies (Tables)</t>
  </si>
  <si>
    <t>Schedule of Unproved Propertiies</t>
  </si>
  <si>
    <t xml:space="preserve"> January 31, 2017 Additions/ Payments Property Taxes Paid/ Accrued Effect of foreign currency translation October 31, 2017 Farellon Project Farellon Alto 1-8(1) $ 412,782 $ -- $ 282 $ 7,641 $ 420,705 Quina 80,315 -- -- 1,485 81,800 Exeter 57,165 25,000 -- 2,435 84,600 550,262 25,000 282 11,561 587,105 Perth Project 35,588 -- 2,726 733 39,047 Total Costs $ 585,850 $ 25,000 $ 3,008 $ 12,294 $ 626,152 (1) During the nine-month period ended October 31, 2017, the small scale mining operations carried out by a third-party on the Farellon Alto 1-8 property (the Farellon) were terminated, and as such the Company received $Nil (2016 - $26,514) in royalty payments. In connection with the above, the Company has no current obligation to make royalty payments to the original vendor of the Farellon, as compared to $12,806 the Company paid in royalty payments during the nine-month period ended October 31, 2016. The Company presents the net result of royalties as net royalty income (loss) on the consolidated statement of operations.</t>
  </si>
  <si>
    <t>Organization and Basis of Presentation (Details)</t>
  </si>
  <si>
    <t>Aug. 21, 2007</t>
  </si>
  <si>
    <t>Details</t>
  </si>
  <si>
    <t>Business acquisition, interest acquired</t>
  </si>
  <si>
    <t>99.00%</t>
  </si>
  <si>
    <t>Related-Party Transactions Disclosure: Schedule of Related Party Transactions (Details) - USD ($)</t>
  </si>
  <si>
    <t>Due to related party</t>
  </si>
  <si>
    <t>Notes payable to related party</t>
  </si>
  <si>
    <t>Company Owned by Officer</t>
  </si>
  <si>
    <t>Company Controlled by Directors</t>
  </si>
  <si>
    <t>Company Controlled by Major Shareholder</t>
  </si>
  <si>
    <t>Majority Shareholder</t>
  </si>
  <si>
    <t>CEO</t>
  </si>
  <si>
    <t>CFO</t>
  </si>
  <si>
    <t>Related-Party Transactions Disclosure (Details) - USD ($)</t>
  </si>
  <si>
    <t>Interest accrued with related parties</t>
  </si>
  <si>
    <t>Trade accounts payable with related parties</t>
  </si>
  <si>
    <t>Related-Party Transactions Disclosure: Schedule of Transactions with Related Parties (Details) - USD ($)</t>
  </si>
  <si>
    <t>Consulting fees paid or accrued, Company Owned by the CFO</t>
  </si>
  <si>
    <t>Related Party Transaction, Amounts of Transaction</t>
  </si>
  <si>
    <t>Rent fees paid or accrued, Company Controlled by Major Shareholder</t>
  </si>
  <si>
    <t>Unproved Mineral Properties Disclosure: Schedule of Unproved Propertiies (Details) - USD ($)</t>
  </si>
  <si>
    <t>Mineral claims, balance</t>
  </si>
  <si>
    <t>Additions of/Payments for Mineral Properties</t>
  </si>
  <si>
    <t>Property taxes paid/accrued</t>
  </si>
  <si>
    <t>Mineral claims, effect of foreign currency translation</t>
  </si>
  <si>
    <t>Royalty payments received</t>
  </si>
  <si>
    <t>Royalty fees paid</t>
  </si>
  <si>
    <t>Farellon Project</t>
  </si>
  <si>
    <t>Perth Project</t>
  </si>
  <si>
    <t>Subsequent Events (Details)</t>
  </si>
  <si>
    <t>1 Months Ended</t>
  </si>
  <si>
    <t>Dec. 14, 2017USD ($)shares</t>
  </si>
  <si>
    <t>Company's CEO and President</t>
  </si>
  <si>
    <t>Loan from related party</t>
  </si>
  <si>
    <t>Significant shareholder of the Company</t>
  </si>
  <si>
    <t>Interest in the Quina Claim</t>
  </si>
  <si>
    <t>Common stock issued for mineral property | shares</t>
  </si>
  <si>
    <t>Fair value consideration for common stock issued for mineral property</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1358654</v>
      </c>
    </row>
    <row r="9" spans="1:2">
      <c r="A9" s="4" t="s">
        <v>13</v>
      </c>
      <c r="B9" s="4" t="s">
        <v>14</v>
      </c>
    </row>
    <row r="10" spans="1:2">
      <c r="A10" s="4" t="s">
        <v>15</v>
      </c>
      <c r="B10" s="5" t="n">
        <v>34647445</v>
      </c>
    </row>
    <row r="11" spans="1:2">
      <c r="A11" s="4" t="s">
        <v>16</v>
      </c>
      <c r="B11" s="4" t="s">
        <v>17</v>
      </c>
    </row>
    <row r="12" spans="1:2">
      <c r="A12" s="4" t="s">
        <v>18</v>
      </c>
      <c r="B12" s="4" t="s">
        <v>19</v>
      </c>
    </row>
    <row r="13" spans="1:2">
      <c r="A13" s="4" t="s">
        <v>20</v>
      </c>
      <c r="B13" s="4" t="s">
        <v>21</v>
      </c>
    </row>
    <row r="14" spans="1:2">
      <c r="A14" s="4" t="s">
        <v>22</v>
      </c>
      <c r="B14" s="4" t="s">
        <v>21</v>
      </c>
    </row>
    <row r="15" spans="1:2">
      <c r="A15" s="4" t="s">
        <v>23</v>
      </c>
      <c r="B15" s="5" t="n">
        <v>2018</v>
      </c>
    </row>
    <row r="16" spans="1:2">
      <c r="A16" s="4" t="s">
        <v>24</v>
      </c>
      <c r="B16" s="6" t="s">
        <v>25</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9</v>
      </c>
      <c r="B1" s="2" t="s">
        <v>1</v>
      </c>
    </row>
    <row r="2" spans="1:2">
      <c r="B2" s="2" t="s">
        <v>29</v>
      </c>
    </row>
    <row r="3" spans="1:2">
      <c r="A3" s="3" t="s">
        <v>123</v>
      </c>
    </row>
    <row r="4" spans="1:2">
      <c r="A4" s="4" t="s">
        <v>129</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9</v>
      </c>
    </row>
    <row r="3" spans="1:2">
      <c r="A3" s="3" t="s">
        <v>132</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9</v>
      </c>
    </row>
    <row r="3" spans="1:2">
      <c r="A3" s="3" t="s">
        <v>132</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9</v>
      </c>
    </row>
    <row r="3" spans="1:2">
      <c r="A3" s="3" t="s">
        <v>132</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14"/>
  </cols>
  <sheetData>
    <row r="1" spans="1:2">
      <c r="A1" s="1" t="s">
        <v>141</v>
      </c>
      <c r="B1" s="2" t="s">
        <v>142</v>
      </c>
    </row>
    <row r="2" spans="1:2">
      <c r="A2" s="3" t="s">
        <v>143</v>
      </c>
    </row>
    <row r="3" spans="1:2">
      <c r="A3" s="4" t="s">
        <v>144</v>
      </c>
      <c r="B3" s="4" t="s">
        <v>145</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v>
      </c>
      <c r="B1" s="2" t="s">
        <v>29</v>
      </c>
      <c r="C1" s="2" t="s">
        <v>30</v>
      </c>
    </row>
    <row r="2" spans="1:3">
      <c r="A2" s="4" t="s">
        <v>147</v>
      </c>
      <c r="B2" s="7" t="n">
        <v>1142616</v>
      </c>
      <c r="C2" s="7" t="n">
        <v>1073015</v>
      </c>
    </row>
    <row r="3" spans="1:3">
      <c r="A3" s="4" t="s">
        <v>148</v>
      </c>
      <c r="B3" s="5" t="n">
        <v>1129995</v>
      </c>
      <c r="C3" s="5" t="n">
        <v>933085</v>
      </c>
    </row>
    <row r="4" spans="1:3">
      <c r="A4" s="4" t="s">
        <v>149</v>
      </c>
    </row>
    <row r="5" spans="1:3">
      <c r="A5" s="4" t="s">
        <v>147</v>
      </c>
      <c r="B5" s="5" t="n">
        <v>676112</v>
      </c>
      <c r="C5" s="5" t="n">
        <v>629032</v>
      </c>
    </row>
    <row r="6" spans="1:3">
      <c r="A6" s="4" t="s">
        <v>150</v>
      </c>
    </row>
    <row r="7" spans="1:3">
      <c r="A7" s="4" t="s">
        <v>147</v>
      </c>
      <c r="B7" s="5" t="n">
        <v>350820</v>
      </c>
      <c r="C7" s="5" t="n">
        <v>338398</v>
      </c>
    </row>
    <row r="8" spans="1:3">
      <c r="A8" s="4" t="s">
        <v>148</v>
      </c>
      <c r="B8" s="5" t="n">
        <v>146932</v>
      </c>
      <c r="C8" s="5" t="n">
        <v>136970</v>
      </c>
    </row>
    <row r="9" spans="1:3">
      <c r="A9" s="4" t="s">
        <v>151</v>
      </c>
    </row>
    <row r="10" spans="1:3">
      <c r="A10" s="4" t="s">
        <v>147</v>
      </c>
      <c r="B10" s="5" t="n">
        <v>77977</v>
      </c>
      <c r="C10" s="5" t="n">
        <v>68563</v>
      </c>
    </row>
    <row r="11" spans="1:3">
      <c r="A11" s="4" t="s">
        <v>152</v>
      </c>
    </row>
    <row r="12" spans="1:3">
      <c r="A12" s="4" t="s">
        <v>147</v>
      </c>
      <c r="B12" s="5" t="n">
        <v>37707</v>
      </c>
      <c r="C12" s="5" t="n">
        <v>37022</v>
      </c>
    </row>
    <row r="13" spans="1:3">
      <c r="A13" s="4" t="s">
        <v>148</v>
      </c>
      <c r="B13" s="5" t="n">
        <v>544286</v>
      </c>
      <c r="C13" s="5" t="n">
        <v>470646</v>
      </c>
    </row>
    <row r="14" spans="1:3">
      <c r="A14" s="4" t="s">
        <v>153</v>
      </c>
    </row>
    <row r="15" spans="1:3">
      <c r="A15" s="4" t="s">
        <v>148</v>
      </c>
      <c r="B15" s="5" t="n">
        <v>425326</v>
      </c>
      <c r="C15" s="5" t="n">
        <v>312797</v>
      </c>
    </row>
    <row r="16" spans="1:3">
      <c r="A16" s="4" t="s">
        <v>154</v>
      </c>
    </row>
    <row r="17" spans="1:3">
      <c r="A17" s="4" t="s">
        <v>148</v>
      </c>
      <c r="B17" s="7" t="n">
        <v>13451</v>
      </c>
      <c r="C17" s="7" t="n">
        <v>12672</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155</v>
      </c>
      <c r="B1" s="2" t="s">
        <v>1</v>
      </c>
    </row>
    <row r="2" spans="1:3">
      <c r="B2" s="2" t="s">
        <v>29</v>
      </c>
      <c r="C2" s="2" t="s">
        <v>61</v>
      </c>
    </row>
    <row r="3" spans="1:3">
      <c r="A3" s="4" t="s">
        <v>43</v>
      </c>
    </row>
    <row r="4" spans="1:3">
      <c r="A4" s="4" t="s">
        <v>156</v>
      </c>
      <c r="B4" s="7" t="n">
        <v>61243</v>
      </c>
      <c r="C4" s="7" t="n">
        <v>47513</v>
      </c>
    </row>
    <row r="5" spans="1:3">
      <c r="A5" s="4" t="s">
        <v>157</v>
      </c>
    </row>
    <row r="6" spans="1:3">
      <c r="A6" s="4" t="s">
        <v>156</v>
      </c>
      <c r="B6" s="7" t="n">
        <v>10861</v>
      </c>
      <c r="C6" s="7" t="n">
        <v>10767</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9</v>
      </c>
      <c r="C2" s="2" t="s">
        <v>61</v>
      </c>
    </row>
    <row r="3" spans="1:3">
      <c r="A3" s="4" t="s">
        <v>159</v>
      </c>
    </row>
    <row r="4" spans="1:3">
      <c r="A4" s="4" t="s">
        <v>160</v>
      </c>
      <c r="B4" s="7" t="n">
        <v>45000</v>
      </c>
      <c r="C4" s="7" t="n">
        <v>45000</v>
      </c>
    </row>
    <row r="5" spans="1:3">
      <c r="A5" s="4" t="s">
        <v>161</v>
      </c>
    </row>
    <row r="6" spans="1:3">
      <c r="A6" s="4" t="s">
        <v>160</v>
      </c>
      <c r="B6" s="7" t="n">
        <v>7610</v>
      </c>
      <c r="C6" s="7" t="n">
        <v>7351</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62</v>
      </c>
      <c r="B1" s="2" t="s">
        <v>1</v>
      </c>
    </row>
    <row r="2" spans="1:4">
      <c r="B2" s="2" t="s">
        <v>29</v>
      </c>
      <c r="C2" s="2" t="s">
        <v>61</v>
      </c>
      <c r="D2" s="2" t="s">
        <v>30</v>
      </c>
    </row>
    <row r="3" spans="1:4">
      <c r="A3" s="4" t="s">
        <v>163</v>
      </c>
      <c r="B3" s="7" t="n">
        <v>626152</v>
      </c>
      <c r="D3" s="7" t="n">
        <v>585850</v>
      </c>
    </row>
    <row r="4" spans="1:4">
      <c r="A4" s="4" t="s">
        <v>164</v>
      </c>
      <c r="B4" s="5" t="n">
        <v>28008</v>
      </c>
      <c r="C4" s="7" t="n">
        <v>47906</v>
      </c>
    </row>
    <row r="5" spans="1:4">
      <c r="A5" s="4" t="s">
        <v>165</v>
      </c>
      <c r="B5" s="5" t="n">
        <v>3008</v>
      </c>
    </row>
    <row r="6" spans="1:4">
      <c r="A6" s="4" t="s">
        <v>166</v>
      </c>
      <c r="B6" s="5" t="n">
        <v>12294</v>
      </c>
    </row>
    <row r="7" spans="1:4">
      <c r="A7" s="4" t="s">
        <v>167</v>
      </c>
      <c r="C7" s="5" t="n">
        <v>26514</v>
      </c>
    </row>
    <row r="8" spans="1:4">
      <c r="A8" s="4" t="s">
        <v>168</v>
      </c>
      <c r="C8" s="7" t="n">
        <v>12806</v>
      </c>
    </row>
    <row r="9" spans="1:4">
      <c r="A9" s="4" t="s">
        <v>169</v>
      </c>
    </row>
    <row r="10" spans="1:4">
      <c r="A10" s="4" t="s">
        <v>163</v>
      </c>
      <c r="B10" s="5" t="n">
        <v>587105</v>
      </c>
      <c r="D10" s="5" t="n">
        <v>550262</v>
      </c>
    </row>
    <row r="11" spans="1:4">
      <c r="A11" s="4" t="s">
        <v>164</v>
      </c>
      <c r="B11" s="5" t="n">
        <v>25000</v>
      </c>
    </row>
    <row r="12" spans="1:4">
      <c r="A12" s="4" t="s">
        <v>165</v>
      </c>
      <c r="B12" s="5" t="n">
        <v>282</v>
      </c>
    </row>
    <row r="13" spans="1:4">
      <c r="A13" s="4" t="s">
        <v>166</v>
      </c>
      <c r="B13" s="5" t="n">
        <v>11561</v>
      </c>
    </row>
    <row r="14" spans="1:4">
      <c r="A14" s="4" t="s">
        <v>170</v>
      </c>
    </row>
    <row r="15" spans="1:4">
      <c r="A15" s="4" t="s">
        <v>163</v>
      </c>
      <c r="B15" s="5" t="n">
        <v>39047</v>
      </c>
      <c r="D15" s="7" t="n">
        <v>35588</v>
      </c>
    </row>
    <row r="16" spans="1:4">
      <c r="A16" s="4" t="s">
        <v>165</v>
      </c>
      <c r="B16" s="5" t="n">
        <v>2726</v>
      </c>
    </row>
    <row r="17" spans="1:4">
      <c r="A17" s="4" t="s">
        <v>166</v>
      </c>
      <c r="B17" s="7" t="n">
        <v>733</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7"/>
  </cols>
  <sheetData>
    <row r="1" spans="1:2">
      <c r="A1" s="1" t="s">
        <v>171</v>
      </c>
      <c r="B1" s="2" t="s">
        <v>172</v>
      </c>
    </row>
    <row r="2" spans="1:2">
      <c r="B2" s="2" t="s">
        <v>173</v>
      </c>
    </row>
    <row r="3" spans="1:2">
      <c r="A3" s="4" t="s">
        <v>174</v>
      </c>
    </row>
    <row r="4" spans="1:2">
      <c r="A4" s="4" t="s">
        <v>175</v>
      </c>
      <c r="B4" s="7" t="n">
        <v>775</v>
      </c>
    </row>
    <row r="5" spans="1:2">
      <c r="A5" s="4" t="s">
        <v>176</v>
      </c>
    </row>
    <row r="6" spans="1:2">
      <c r="A6" s="4" t="s">
        <v>175</v>
      </c>
      <c r="B6" s="7" t="n">
        <v>8000</v>
      </c>
    </row>
    <row r="7" spans="1:2">
      <c r="A7" s="4" t="s">
        <v>177</v>
      </c>
    </row>
    <row r="8" spans="1:2">
      <c r="A8" s="4" t="s">
        <v>178</v>
      </c>
      <c r="B8" s="5" t="n">
        <v>357143</v>
      </c>
    </row>
    <row r="9" spans="1:2">
      <c r="A9" s="4" t="s">
        <v>179</v>
      </c>
      <c r="B9" s="7" t="n">
        <v>25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8</v>
      </c>
      <c r="B1" s="2" t="s">
        <v>29</v>
      </c>
      <c r="C1" s="2" t="s">
        <v>30</v>
      </c>
    </row>
    <row r="2" spans="1:3">
      <c r="A2" s="3" t="s">
        <v>31</v>
      </c>
    </row>
    <row r="3" spans="1:3">
      <c r="A3" s="4" t="s">
        <v>32</v>
      </c>
      <c r="B3" s="7" t="n">
        <v>16056</v>
      </c>
      <c r="C3" s="7" t="n">
        <v>7679</v>
      </c>
    </row>
    <row r="4" spans="1:3">
      <c r="A4" s="4" t="s">
        <v>33</v>
      </c>
      <c r="B4" s="5" t="n">
        <v>7483</v>
      </c>
      <c r="C4" s="5" t="n">
        <v>7052</v>
      </c>
    </row>
    <row r="5" spans="1:3">
      <c r="A5" s="4" t="s">
        <v>34</v>
      </c>
      <c r="B5" s="5" t="n">
        <v>23539</v>
      </c>
      <c r="C5" s="5" t="n">
        <v>14731</v>
      </c>
    </row>
    <row r="6" spans="1:3">
      <c r="A6" s="4" t="s">
        <v>35</v>
      </c>
      <c r="B6" s="5" t="n">
        <v>2020</v>
      </c>
      <c r="C6" s="5" t="n">
        <v>2504</v>
      </c>
    </row>
    <row r="7" spans="1:3">
      <c r="A7" s="4" t="s">
        <v>36</v>
      </c>
      <c r="B7" s="5" t="n">
        <v>626152</v>
      </c>
      <c r="C7" s="5" t="n">
        <v>585850</v>
      </c>
    </row>
    <row r="8" spans="1:3">
      <c r="A8" s="4" t="s">
        <v>37</v>
      </c>
      <c r="B8" s="5" t="n">
        <v>651711</v>
      </c>
      <c r="C8" s="5" t="n">
        <v>603085</v>
      </c>
    </row>
    <row r="9" spans="1:3">
      <c r="A9" s="3" t="s">
        <v>38</v>
      </c>
    </row>
    <row r="10" spans="1:3">
      <c r="A10" s="4" t="s">
        <v>39</v>
      </c>
      <c r="B10" s="5" t="n">
        <v>419544</v>
      </c>
      <c r="C10" s="5" t="n">
        <v>388977</v>
      </c>
    </row>
    <row r="11" spans="1:3">
      <c r="A11" s="4" t="s">
        <v>40</v>
      </c>
      <c r="B11" s="5" t="n">
        <v>161655</v>
      </c>
      <c r="C11" s="5" t="n">
        <v>162794</v>
      </c>
    </row>
    <row r="12" spans="1:3">
      <c r="A12" s="4" t="s">
        <v>41</v>
      </c>
      <c r="B12" s="5" t="n">
        <v>1142616</v>
      </c>
      <c r="C12" s="5" t="n">
        <v>1073015</v>
      </c>
    </row>
    <row r="13" spans="1:3">
      <c r="A13" s="4" t="s">
        <v>42</v>
      </c>
      <c r="B13" s="5" t="n">
        <v>43919</v>
      </c>
      <c r="C13" s="5" t="n">
        <v>40625</v>
      </c>
    </row>
    <row r="14" spans="1:3">
      <c r="A14" s="4" t="s">
        <v>43</v>
      </c>
      <c r="B14" s="5" t="n">
        <v>1129995</v>
      </c>
      <c r="C14" s="5" t="n">
        <v>933085</v>
      </c>
    </row>
    <row r="15" spans="1:3">
      <c r="A15" s="4" t="s">
        <v>44</v>
      </c>
      <c r="B15" s="5" t="n">
        <v>2897729</v>
      </c>
      <c r="C15" s="5" t="n">
        <v>2598496</v>
      </c>
    </row>
    <row r="16" spans="1:3">
      <c r="A16" s="4" t="s">
        <v>45</v>
      </c>
      <c r="B16" s="5" t="n">
        <v>2897729</v>
      </c>
      <c r="C16" s="5" t="n">
        <v>2598496</v>
      </c>
    </row>
    <row r="17" spans="1:3">
      <c r="A17" s="3" t="s">
        <v>46</v>
      </c>
    </row>
    <row r="18" spans="1:3">
      <c r="A18" s="4" t="s">
        <v>47</v>
      </c>
      <c r="B18" s="5" t="n">
        <v>34647</v>
      </c>
      <c r="C18" s="5" t="n">
        <v>34647</v>
      </c>
    </row>
    <row r="19" spans="1:3">
      <c r="A19" s="4" t="s">
        <v>48</v>
      </c>
      <c r="B19" s="5" t="n">
        <v>6779190</v>
      </c>
      <c r="C19" s="5" t="n">
        <v>6779190</v>
      </c>
    </row>
    <row r="20" spans="1:3">
      <c r="A20" s="4" t="s">
        <v>49</v>
      </c>
      <c r="B20" s="5" t="n">
        <v>-9080542</v>
      </c>
      <c r="C20" s="5" t="n">
        <v>-8835401</v>
      </c>
    </row>
    <row r="21" spans="1:3">
      <c r="A21" s="4" t="s">
        <v>50</v>
      </c>
      <c r="B21" s="5" t="n">
        <v>20687</v>
      </c>
      <c r="C21" s="5" t="n">
        <v>26153</v>
      </c>
    </row>
    <row r="22" spans="1:3">
      <c r="A22" s="4" t="s">
        <v>51</v>
      </c>
      <c r="B22" s="5" t="n">
        <v>-2246018</v>
      </c>
      <c r="C22" s="5" t="n">
        <v>-1995411</v>
      </c>
    </row>
    <row r="23" spans="1:3">
      <c r="A23" s="4" t="s">
        <v>52</v>
      </c>
      <c r="B23" s="7" t="n">
        <v>651711</v>
      </c>
      <c r="C23" s="7" t="n">
        <v>60308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3</v>
      </c>
      <c r="B1" s="2" t="s">
        <v>29</v>
      </c>
      <c r="C1" s="2" t="s">
        <v>30</v>
      </c>
    </row>
    <row r="2" spans="1:3">
      <c r="A2" s="3" t="s">
        <v>54</v>
      </c>
    </row>
    <row r="3" spans="1:3">
      <c r="A3" s="4" t="s">
        <v>55</v>
      </c>
      <c r="B3" s="8" t="n">
        <v>0.001</v>
      </c>
      <c r="C3" s="8" t="n">
        <v>0.001</v>
      </c>
    </row>
    <row r="4" spans="1:3">
      <c r="A4" s="4" t="s">
        <v>56</v>
      </c>
      <c r="B4" s="5" t="n">
        <v>500000000</v>
      </c>
      <c r="C4" s="5" t="n">
        <v>500000000</v>
      </c>
    </row>
    <row r="5" spans="1:3">
      <c r="A5" s="4" t="s">
        <v>57</v>
      </c>
      <c r="B5" s="5" t="n">
        <v>34647445</v>
      </c>
      <c r="C5" s="5" t="n">
        <v>34647445</v>
      </c>
    </row>
    <row r="6" spans="1:3">
      <c r="A6" s="4" t="s">
        <v>58</v>
      </c>
      <c r="B6" s="5" t="n">
        <v>34647445</v>
      </c>
      <c r="C6" s="5" t="n">
        <v>346474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59</v>
      </c>
      <c r="B1" s="2" t="s">
        <v>60</v>
      </c>
      <c r="D1" s="2" t="s">
        <v>1</v>
      </c>
    </row>
    <row r="2" spans="1:5">
      <c r="B2" s="2" t="s">
        <v>29</v>
      </c>
      <c r="C2" s="2" t="s">
        <v>61</v>
      </c>
      <c r="D2" s="2" t="s">
        <v>29</v>
      </c>
      <c r="E2" s="2" t="s">
        <v>61</v>
      </c>
    </row>
    <row r="3" spans="1:5">
      <c r="A3" s="3" t="s">
        <v>62</v>
      </c>
    </row>
    <row r="4" spans="1:5">
      <c r="A4" s="4" t="s">
        <v>63</v>
      </c>
      <c r="B4" s="7" t="n">
        <v>166</v>
      </c>
      <c r="C4" s="7" t="n">
        <v>217</v>
      </c>
      <c r="D4" s="7" t="n">
        <v>519</v>
      </c>
      <c r="E4" s="7" t="n">
        <v>686</v>
      </c>
    </row>
    <row r="5" spans="1:5">
      <c r="A5" s="4" t="s">
        <v>64</v>
      </c>
      <c r="B5" s="5" t="n">
        <v>15000</v>
      </c>
      <c r="C5" s="5" t="n">
        <v>15000</v>
      </c>
      <c r="D5" s="5" t="n">
        <v>45000</v>
      </c>
      <c r="E5" s="5" t="n">
        <v>45000</v>
      </c>
    </row>
    <row r="6" spans="1:5">
      <c r="A6" s="4" t="s">
        <v>65</v>
      </c>
      <c r="B6" s="5" t="n">
        <v>17202</v>
      </c>
      <c r="C6" s="5" t="n">
        <v>20290</v>
      </c>
      <c r="D6" s="5" t="n">
        <v>48748</v>
      </c>
      <c r="E6" s="5" t="n">
        <v>54007</v>
      </c>
    </row>
    <row r="7" spans="1:5">
      <c r="A7" s="4" t="s">
        <v>66</v>
      </c>
      <c r="B7" s="5" t="n">
        <v>14</v>
      </c>
      <c r="C7" s="5" t="n">
        <v>4471</v>
      </c>
      <c r="D7" s="5" t="n">
        <v>1036</v>
      </c>
      <c r="E7" s="5" t="n">
        <v>16916</v>
      </c>
    </row>
    <row r="8" spans="1:5">
      <c r="A8" s="4" t="s">
        <v>67</v>
      </c>
      <c r="B8" s="5" t="n">
        <v>2417</v>
      </c>
      <c r="C8" s="5" t="n">
        <v>490</v>
      </c>
      <c r="D8" s="5" t="n">
        <v>6033</v>
      </c>
      <c r="E8" s="5" t="n">
        <v>3536</v>
      </c>
    </row>
    <row r="9" spans="1:5">
      <c r="A9" s="4" t="s">
        <v>68</v>
      </c>
      <c r="B9" s="5" t="n">
        <v>2604</v>
      </c>
      <c r="C9" s="5" t="n">
        <v>2488</v>
      </c>
      <c r="D9" s="5" t="n">
        <v>7610</v>
      </c>
      <c r="E9" s="5" t="n">
        <v>7351</v>
      </c>
    </row>
    <row r="10" spans="1:5">
      <c r="A10" s="4" t="s">
        <v>69</v>
      </c>
      <c r="B10" s="5" t="n">
        <v>1136</v>
      </c>
      <c r="C10" s="5" t="n">
        <v>1252</v>
      </c>
      <c r="D10" s="5" t="n">
        <v>6693</v>
      </c>
      <c r="E10" s="5" t="n">
        <v>6114</v>
      </c>
    </row>
    <row r="11" spans="1:5">
      <c r="A11" s="4" t="s">
        <v>70</v>
      </c>
      <c r="B11" s="5" t="n">
        <v>18307</v>
      </c>
      <c r="C11" s="5" t="n">
        <v>12152</v>
      </c>
      <c r="D11" s="5" t="n">
        <v>53169</v>
      </c>
      <c r="E11" s="5" t="n">
        <v>40838</v>
      </c>
    </row>
    <row r="12" spans="1:5">
      <c r="A12" s="4" t="s">
        <v>71</v>
      </c>
      <c r="B12" s="5" t="n">
        <v>56846</v>
      </c>
      <c r="C12" s="5" t="n">
        <v>56360</v>
      </c>
      <c r="D12" s="5" t="n">
        <v>168808</v>
      </c>
      <c r="E12" s="5" t="n">
        <v>174448</v>
      </c>
    </row>
    <row r="13" spans="1:5">
      <c r="A13" s="3" t="s">
        <v>72</v>
      </c>
    </row>
    <row r="14" spans="1:5">
      <c r="A14" s="4" t="s">
        <v>73</v>
      </c>
      <c r="B14" s="5" t="n">
        <v>-1520</v>
      </c>
      <c r="C14" s="5" t="n">
        <v>-142</v>
      </c>
      <c r="D14" s="5" t="n">
        <v>-1562</v>
      </c>
      <c r="E14" s="5" t="n">
        <v>-403</v>
      </c>
    </row>
    <row r="15" spans="1:5">
      <c r="A15" s="4" t="s">
        <v>74</v>
      </c>
      <c r="B15" s="5" t="n">
        <v>26992</v>
      </c>
      <c r="C15" s="5" t="n">
        <v>25868</v>
      </c>
      <c r="D15" s="5" t="n">
        <v>74771</v>
      </c>
      <c r="E15" s="5" t="n">
        <v>73129</v>
      </c>
    </row>
    <row r="16" spans="1:5">
      <c r="A16" s="4" t="s">
        <v>75</v>
      </c>
      <c r="C16" s="5" t="n">
        <v>5563</v>
      </c>
      <c r="E16" s="5" t="n">
        <v>26514</v>
      </c>
    </row>
    <row r="17" spans="1:5">
      <c r="A17" s="4" t="s">
        <v>76</v>
      </c>
      <c r="B17" s="5" t="n">
        <v>-85358</v>
      </c>
      <c r="C17" s="5" t="n">
        <v>-76807</v>
      </c>
      <c r="D17" s="5" t="n">
        <v>-245141</v>
      </c>
      <c r="E17" s="5" t="n">
        <v>-221466</v>
      </c>
    </row>
    <row r="18" spans="1:5">
      <c r="A18" s="4" t="s">
        <v>77</v>
      </c>
      <c r="B18" s="5" t="n">
        <v>48424</v>
      </c>
      <c r="C18" s="5" t="n">
        <v>26043</v>
      </c>
      <c r="D18" s="5" t="n">
        <v>-5466</v>
      </c>
      <c r="E18" s="5" t="n">
        <v>-21169</v>
      </c>
    </row>
    <row r="19" spans="1:5">
      <c r="A19" s="4" t="s">
        <v>78</v>
      </c>
      <c r="B19" s="7" t="n">
        <v>-36934</v>
      </c>
      <c r="C19" s="7" t="n">
        <v>-50764</v>
      </c>
      <c r="D19" s="7" t="n">
        <v>-250607</v>
      </c>
      <c r="E19" s="7" t="n">
        <v>-242635</v>
      </c>
    </row>
    <row r="20" spans="1:5">
      <c r="A20" s="4" t="s">
        <v>79</v>
      </c>
      <c r="B20" s="7" t="n">
        <v>0</v>
      </c>
      <c r="C20" s="7" t="n">
        <v>0</v>
      </c>
      <c r="D20" s="9" t="n">
        <v>-0.01</v>
      </c>
      <c r="E20" s="9" t="n">
        <v>-0.01</v>
      </c>
    </row>
    <row r="21" spans="1:5">
      <c r="A21" s="4" t="s">
        <v>80</v>
      </c>
      <c r="B21" s="5" t="n">
        <v>34647445</v>
      </c>
      <c r="C21" s="5" t="n">
        <v>34290302</v>
      </c>
      <c r="D21" s="5" t="n">
        <v>34647445</v>
      </c>
      <c r="E21" s="5" t="n">
        <v>342903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8"/>
    <col customWidth="1" max="2" min="2" width="13"/>
    <col customWidth="1" max="3" min="3" width="27"/>
    <col customWidth="1" max="4" min="4" width="20"/>
    <col customWidth="1" max="5" min="5" width="46"/>
    <col customWidth="1" max="6" min="6" width="12"/>
  </cols>
  <sheetData>
    <row r="1" spans="1:6">
      <c r="A1" s="1" t="s">
        <v>81</v>
      </c>
      <c r="B1" s="2" t="s">
        <v>82</v>
      </c>
      <c r="C1" s="2" t="s">
        <v>83</v>
      </c>
      <c r="D1" s="2" t="s">
        <v>84</v>
      </c>
      <c r="E1" s="2" t="s">
        <v>85</v>
      </c>
      <c r="F1" s="2" t="s">
        <v>86</v>
      </c>
    </row>
    <row r="2" spans="1:6">
      <c r="A2" s="4" t="s">
        <v>87</v>
      </c>
      <c r="B2" s="5" t="n">
        <v>34290302</v>
      </c>
    </row>
    <row r="3" spans="1:6">
      <c r="A3" s="4" t="s">
        <v>88</v>
      </c>
      <c r="B3" s="7" t="n">
        <v>34290</v>
      </c>
      <c r="C3" s="7" t="n">
        <v>6754547</v>
      </c>
      <c r="D3" s="7" t="n">
        <v>-8525921</v>
      </c>
      <c r="E3" s="7" t="n">
        <v>73952</v>
      </c>
      <c r="F3" s="7" t="n">
        <v>-1663132</v>
      </c>
    </row>
    <row r="4" spans="1:6">
      <c r="A4" s="4" t="s">
        <v>89</v>
      </c>
      <c r="E4" s="5" t="n">
        <v>-21169</v>
      </c>
      <c r="F4" s="5" t="n">
        <v>-21169</v>
      </c>
    </row>
    <row r="5" spans="1:6">
      <c r="A5" s="4" t="s">
        <v>90</v>
      </c>
      <c r="D5" s="5" t="n">
        <v>-221466</v>
      </c>
      <c r="F5" s="5" t="n">
        <v>-221466</v>
      </c>
    </row>
    <row r="6" spans="1:6">
      <c r="A6" s="4" t="s">
        <v>91</v>
      </c>
      <c r="B6" s="5" t="n">
        <v>34290302</v>
      </c>
    </row>
    <row r="7" spans="1:6">
      <c r="A7" s="4" t="s">
        <v>92</v>
      </c>
      <c r="B7" s="7" t="n">
        <v>34290</v>
      </c>
      <c r="C7" s="5" t="n">
        <v>6754547</v>
      </c>
      <c r="D7" s="5" t="n">
        <v>-8747387</v>
      </c>
      <c r="E7" s="5" t="n">
        <v>52783</v>
      </c>
      <c r="F7" s="5" t="n">
        <v>-1905767</v>
      </c>
    </row>
    <row r="8" spans="1:6">
      <c r="A8" s="4" t="s">
        <v>93</v>
      </c>
      <c r="B8" s="5" t="n">
        <v>357143</v>
      </c>
    </row>
    <row r="9" spans="1:6">
      <c r="A9" s="4" t="s">
        <v>94</v>
      </c>
      <c r="B9" s="7" t="n">
        <v>357</v>
      </c>
      <c r="C9" s="5" t="n">
        <v>24643</v>
      </c>
      <c r="F9" s="5" t="n">
        <v>25000</v>
      </c>
    </row>
    <row r="10" spans="1:6">
      <c r="A10" s="4" t="s">
        <v>89</v>
      </c>
      <c r="E10" s="5" t="n">
        <v>-26630</v>
      </c>
      <c r="F10" s="5" t="n">
        <v>-26630</v>
      </c>
    </row>
    <row r="11" spans="1:6">
      <c r="A11" s="4" t="s">
        <v>90</v>
      </c>
      <c r="D11" s="5" t="n">
        <v>-88014</v>
      </c>
      <c r="F11" s="5" t="n">
        <v>-88014</v>
      </c>
    </row>
    <row r="12" spans="1:6">
      <c r="A12" s="4" t="s">
        <v>95</v>
      </c>
      <c r="B12" s="5" t="n">
        <v>34647445</v>
      </c>
    </row>
    <row r="13" spans="1:6">
      <c r="A13" s="4" t="s">
        <v>96</v>
      </c>
      <c r="B13" s="7" t="n">
        <v>34647</v>
      </c>
      <c r="C13" s="5" t="n">
        <v>6779190</v>
      </c>
      <c r="D13" s="5" t="n">
        <v>-8835401</v>
      </c>
      <c r="E13" s="5" t="n">
        <v>26153</v>
      </c>
      <c r="F13" s="5" t="n">
        <v>-1995411</v>
      </c>
    </row>
    <row r="14" spans="1:6">
      <c r="A14" s="4" t="s">
        <v>89</v>
      </c>
      <c r="E14" s="5" t="n">
        <v>-5466</v>
      </c>
      <c r="F14" s="5" t="n">
        <v>-5466</v>
      </c>
    </row>
    <row r="15" spans="1:6">
      <c r="A15" s="4" t="s">
        <v>90</v>
      </c>
      <c r="D15" s="5" t="n">
        <v>-245141</v>
      </c>
      <c r="F15" s="5" t="n">
        <v>-245141</v>
      </c>
    </row>
    <row r="16" spans="1:6">
      <c r="A16" s="4" t="s">
        <v>97</v>
      </c>
      <c r="B16" s="5" t="n">
        <v>34647445</v>
      </c>
    </row>
    <row r="17" spans="1:6">
      <c r="A17" s="4" t="s">
        <v>98</v>
      </c>
      <c r="B17" s="7" t="n">
        <v>34647</v>
      </c>
      <c r="C17" s="7" t="n">
        <v>6779190</v>
      </c>
      <c r="D17" s="7" t="n">
        <v>-9080542</v>
      </c>
      <c r="E17" s="7" t="n">
        <v>20687</v>
      </c>
      <c r="F17" s="7" t="n">
        <v>-22460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9</v>
      </c>
      <c r="B1" s="2" t="s">
        <v>1</v>
      </c>
    </row>
    <row r="2" spans="1:3">
      <c r="B2" s="2" t="s">
        <v>29</v>
      </c>
      <c r="C2" s="2" t="s">
        <v>61</v>
      </c>
    </row>
    <row r="3" spans="1:3">
      <c r="A3" s="3" t="s">
        <v>100</v>
      </c>
    </row>
    <row r="4" spans="1:3">
      <c r="A4" s="4" t="s">
        <v>76</v>
      </c>
      <c r="B4" s="7" t="n">
        <v>-245141</v>
      </c>
      <c r="C4" s="7" t="n">
        <v>-221466</v>
      </c>
    </row>
    <row r="5" spans="1:3">
      <c r="A5" s="3" t="s">
        <v>101</v>
      </c>
    </row>
    <row r="6" spans="1:3">
      <c r="A6" s="4" t="s">
        <v>102</v>
      </c>
      <c r="B6" s="5" t="n">
        <v>61243</v>
      </c>
      <c r="C6" s="5" t="n">
        <v>47513</v>
      </c>
    </row>
    <row r="7" spans="1:3">
      <c r="A7" s="4" t="s">
        <v>103</v>
      </c>
      <c r="B7" s="5" t="n">
        <v>10861</v>
      </c>
      <c r="C7" s="5" t="n">
        <v>10767</v>
      </c>
    </row>
    <row r="8" spans="1:3">
      <c r="A8" s="4" t="s">
        <v>104</v>
      </c>
      <c r="B8" s="5" t="n">
        <v>2488</v>
      </c>
      <c r="C8" s="5" t="n">
        <v>2226</v>
      </c>
    </row>
    <row r="9" spans="1:3">
      <c r="A9" s="4" t="s">
        <v>63</v>
      </c>
      <c r="B9" s="5" t="n">
        <v>519</v>
      </c>
      <c r="C9" s="5" t="n">
        <v>686</v>
      </c>
    </row>
    <row r="10" spans="1:3">
      <c r="A10" s="3" t="s">
        <v>105</v>
      </c>
    </row>
    <row r="11" spans="1:3">
      <c r="A11" s="4" t="s">
        <v>33</v>
      </c>
      <c r="B11" s="5" t="n">
        <v>-675</v>
      </c>
      <c r="C11" s="5" t="n">
        <v>-7519</v>
      </c>
    </row>
    <row r="12" spans="1:3">
      <c r="A12" s="4" t="s">
        <v>39</v>
      </c>
      <c r="B12" s="5" t="n">
        <v>28044</v>
      </c>
      <c r="C12" s="5" t="n">
        <v>18812</v>
      </c>
    </row>
    <row r="13" spans="1:3">
      <c r="A13" s="4" t="s">
        <v>40</v>
      </c>
      <c r="B13" s="5" t="n">
        <v>-2894</v>
      </c>
      <c r="C13" s="5" t="n">
        <v>8512</v>
      </c>
    </row>
    <row r="14" spans="1:3">
      <c r="A14" s="4" t="s">
        <v>41</v>
      </c>
      <c r="B14" s="5" t="n">
        <v>52813</v>
      </c>
      <c r="C14" s="5" t="n">
        <v>51980</v>
      </c>
    </row>
    <row r="15" spans="1:3">
      <c r="A15" s="4" t="s">
        <v>106</v>
      </c>
      <c r="B15" s="5" t="n">
        <v>-92742</v>
      </c>
      <c r="C15" s="5" t="n">
        <v>-88489</v>
      </c>
    </row>
    <row r="16" spans="1:3">
      <c r="A16" s="3" t="s">
        <v>107</v>
      </c>
    </row>
    <row r="17" spans="1:3">
      <c r="A17" s="4" t="s">
        <v>108</v>
      </c>
      <c r="B17" s="5" t="n">
        <v>28008</v>
      </c>
      <c r="C17" s="5" t="n">
        <v>47906</v>
      </c>
    </row>
    <row r="18" spans="1:3">
      <c r="A18" s="4" t="s">
        <v>109</v>
      </c>
      <c r="B18" s="5" t="n">
        <v>-28008</v>
      </c>
      <c r="C18" s="5" t="n">
        <v>-47906</v>
      </c>
    </row>
    <row r="19" spans="1:3">
      <c r="A19" s="3" t="s">
        <v>110</v>
      </c>
    </row>
    <row r="20" spans="1:3">
      <c r="A20" s="4" t="s">
        <v>111</v>
      </c>
      <c r="B20" s="5" t="n">
        <v>128934</v>
      </c>
      <c r="C20" s="5" t="n">
        <v>125105</v>
      </c>
    </row>
    <row r="21" spans="1:3">
      <c r="A21" s="4" t="s">
        <v>112</v>
      </c>
      <c r="C21" s="5" t="n">
        <v>11533</v>
      </c>
    </row>
    <row r="22" spans="1:3">
      <c r="A22" s="4" t="s">
        <v>113</v>
      </c>
      <c r="B22" s="5" t="n">
        <v>128934</v>
      </c>
      <c r="C22" s="5" t="n">
        <v>136638</v>
      </c>
    </row>
    <row r="23" spans="1:3">
      <c r="A23" s="4" t="s">
        <v>114</v>
      </c>
      <c r="B23" s="5" t="n">
        <v>193</v>
      </c>
      <c r="C23" s="5" t="n">
        <v>1242</v>
      </c>
    </row>
    <row r="24" spans="1:3">
      <c r="A24" s="4" t="s">
        <v>115</v>
      </c>
      <c r="B24" s="5" t="n">
        <v>8377</v>
      </c>
      <c r="C24" s="5" t="n">
        <v>1485</v>
      </c>
    </row>
    <row r="25" spans="1:3">
      <c r="A25" s="4" t="s">
        <v>116</v>
      </c>
      <c r="B25" s="5" t="n">
        <v>7679</v>
      </c>
      <c r="C25" s="5" t="n">
        <v>2161</v>
      </c>
    </row>
    <row r="26" spans="1:3">
      <c r="A26" s="4" t="s">
        <v>117</v>
      </c>
      <c r="B26" s="5" t="n">
        <v>16056</v>
      </c>
      <c r="C26" s="5" t="n">
        <v>3646</v>
      </c>
    </row>
    <row r="27" spans="1:3">
      <c r="A27" s="3" t="s">
        <v>118</v>
      </c>
    </row>
    <row r="28" spans="1:3">
      <c r="A28" s="4" t="s">
        <v>119</v>
      </c>
      <c r="B28" s="4" t="s">
        <v>120</v>
      </c>
      <c r="C28" s="4" t="s">
        <v>120</v>
      </c>
    </row>
    <row r="29" spans="1:3">
      <c r="A29" s="4" t="s">
        <v>121</v>
      </c>
      <c r="B29" s="4" t="s">
        <v>120</v>
      </c>
      <c r="C29" s="4" t="s">
        <v>1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2</v>
      </c>
      <c r="B1" s="2" t="s">
        <v>1</v>
      </c>
    </row>
    <row r="2" spans="1:2">
      <c r="B2" s="2" t="s">
        <v>29</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5</v>
      </c>
      <c r="B1" s="2" t="s">
        <v>1</v>
      </c>
    </row>
    <row r="2" spans="1:2">
      <c r="B2" s="2" t="s">
        <v>29</v>
      </c>
    </row>
    <row r="3" spans="1:2">
      <c r="A3" s="3" t="s">
        <v>123</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7</v>
      </c>
      <c r="B1" s="2" t="s">
        <v>1</v>
      </c>
    </row>
    <row r="2" spans="1:2">
      <c r="B2" s="2" t="s">
        <v>29</v>
      </c>
    </row>
    <row r="3" spans="1:2">
      <c r="A3" s="3" t="s">
        <v>123</v>
      </c>
    </row>
    <row r="4" spans="1:2">
      <c r="A4" s="4" t="s">
        <v>127</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5T13:56:29Z</dcterms:created>
  <dcterms:modified xmlns:dcterms="http://purl.org/dc/terms/" xmlns:xsi="http://www.w3.org/2001/XMLSchema-instance" xsi:type="dcterms:W3CDTF">2017-12-15T13:56:29Z</dcterms:modified>
</cp:coreProperties>
</file>